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STATEMENTS OF STOCKHOLDER'S EQU" sheetId="6" r:id="rId6"/>
    <s:sheet name="Organization, Nature of Busines" sheetId="7" r:id="rId7"/>
    <s:sheet name="Summary of Significant Accounti" sheetId="8" r:id="rId8"/>
    <s:sheet name="Stock Options" sheetId="9" r:id="rId9"/>
    <s:sheet name="Related Party Transactions" sheetId="10" r:id="rId10"/>
    <s:sheet name="Loans and Borrowings" sheetId="11" r:id="rId11"/>
    <s:sheet name="Material Contingencies and Comm" sheetId="12" r:id="rId12"/>
    <s:sheet name="Stockholders' Equity" sheetId="13" r:id="rId13"/>
    <s:sheet name="Subsequent Events" sheetId="14" r:id="rId14"/>
    <s:sheet name="Summary of Significant Accoun15" sheetId="15" r:id="rId15"/>
    <s:sheet name="Organization, Nature of Busin16" sheetId="16" r:id="rId16"/>
    <s:sheet name="Summary of Significant Accoun17" sheetId="17" r:id="rId17"/>
    <s:sheet name="Related Party Transactions (Det" sheetId="18" r:id="rId18"/>
  </s:sheets>
  <s:definedNames/>
  <s:calcPr calcId="124519" calcMode="auto" fullCalcOnLoad="1"/>
</s:workbook>
</file>

<file path=xl/sharedStrings.xml><?xml version="1.0" encoding="utf-8"?>
<sst xmlns="http://schemas.openxmlformats.org/spreadsheetml/2006/main" uniqueCount="179">
  <si>
    <t>Document and Entity Information - shares</t>
  </si>
  <si>
    <t>6 Months Ended</t>
  </si>
  <si>
    <t>Feb. 29, 2016</t>
  </si>
  <si>
    <t>Apr. 06, 2016</t>
  </si>
  <si>
    <t>Document And Entity Information</t>
  </si>
  <si>
    <t>Entity Registrant Name</t>
  </si>
  <si>
    <t>Panex Resources Inc.</t>
  </si>
  <si>
    <t>Entity Central Index Key</t>
  </si>
  <si>
    <t>Document Type</t>
  </si>
  <si>
    <t>10-Q</t>
  </si>
  <si>
    <t>Document Period End Date</t>
  </si>
  <si>
    <t>Feb. 29,
		2016</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Aug. 31, 2015</t>
  </si>
  <si>
    <t>Current Assets</t>
  </si>
  <si>
    <t>Investment</t>
  </si>
  <si>
    <t>Cash</t>
  </si>
  <si>
    <t>Total Current Assets</t>
  </si>
  <si>
    <t>Total Assets</t>
  </si>
  <si>
    <t>Current Liabilities</t>
  </si>
  <si>
    <t>Accounts payable and accrued expenses</t>
  </si>
  <si>
    <t>Accounts payable and accrued expenses related parties (Notes 4)</t>
  </si>
  <si>
    <t>Total Liabilities (all current)</t>
  </si>
  <si>
    <t>Stockholder's Equity</t>
  </si>
  <si>
    <t>Common stock Authorized: 2,000,000,000 common shares with par value of $0.001 each Issued and outstanding: 1,115,636,507 (August 31, 2015: 1,125,636,507) common shares</t>
  </si>
  <si>
    <t>Additional paid-in capital</t>
  </si>
  <si>
    <t>Donated capital</t>
  </si>
  <si>
    <t>Accumulated deficit during the exploration stage</t>
  </si>
  <si>
    <t>Stockholders' equity</t>
  </si>
  <si>
    <t>Total liabilities and stockholders' equity</t>
  </si>
  <si>
    <t>BALANCE SHEETS (Parenthetical) - $ / shares</t>
  </si>
  <si>
    <t>Balance Sheets Parenthetical</t>
  </si>
  <si>
    <t>Common stock, par value</t>
  </si>
  <si>
    <t>Common stock, shares authorized</t>
  </si>
  <si>
    <t>Common stock, shares issued</t>
  </si>
  <si>
    <t>Common stock, shares outstanding</t>
  </si>
  <si>
    <t>STATEMENTS OF OPERATIONS (UNAUDITED) - USD ($)</t>
  </si>
  <si>
    <t>3 Months Ended</t>
  </si>
  <si>
    <t>Feb. 28, 2015</t>
  </si>
  <si>
    <t>Statements Of Operations</t>
  </si>
  <si>
    <t>Donated rent</t>
  </si>
  <si>
    <t xml:space="preserve"> </t>
  </si>
  <si>
    <t>Donated services</t>
  </si>
  <si>
    <t>Listing and filing fees</t>
  </si>
  <si>
    <t>Investor relation expense</t>
  </si>
  <si>
    <t>Stock option compensation</t>
  </si>
  <si>
    <t>Professional fees</t>
  </si>
  <si>
    <t>Travel costs</t>
  </si>
  <si>
    <t>General and administrative</t>
  </si>
  <si>
    <t>Foreign currency transaction gain</t>
  </si>
  <si>
    <t>Mineral property and exploration costs</t>
  </si>
  <si>
    <t>Write-off deferred acquisition cost</t>
  </si>
  <si>
    <t>Provision against Minanca loan</t>
  </si>
  <si>
    <t>Total operating expenses</t>
  </si>
  <si>
    <t>Other income (expense)</t>
  </si>
  <si>
    <t>Gain (Loss) on sale of investment</t>
  </si>
  <si>
    <t>Investment revaluation</t>
  </si>
  <si>
    <t>Extinguishment of liabilities</t>
  </si>
  <si>
    <t>Gain on sale of mineral property right</t>
  </si>
  <si>
    <t>Total other income (expenses)</t>
  </si>
  <si>
    <t>Net Income (Loss)</t>
  </si>
  <si>
    <t>Earnings (Loss) Per Share - Basic and Diluted</t>
  </si>
  <si>
    <t>[1]</t>
  </si>
  <si>
    <t>Weighted average shares outstanding</t>
  </si>
  <si>
    <t>Amounts are less than $0.01 per share</t>
  </si>
  <si>
    <t>STATEMENTS OF CASH FLOWS (UNAUDITED) - USD ($)</t>
  </si>
  <si>
    <t>Cash Flows From Operating Activities</t>
  </si>
  <si>
    <t>(Net loss) income</t>
  </si>
  <si>
    <t>Adjustments to reconcile net (loss) Income to cash used in operating activities</t>
  </si>
  <si>
    <t>Gain on sale of mineral property rights</t>
  </si>
  <si>
    <t>Loss (Gain) on sale of investment</t>
  </si>
  <si>
    <t>Increase (decrease) in accounts payable and accrued liabilities</t>
  </si>
  <si>
    <t>Increase (decrease) in amounts due to related parties</t>
  </si>
  <si>
    <t>Net Cash Used in Operating Activities</t>
  </si>
  <si>
    <t>Cash Flows From Investing Activities</t>
  </si>
  <si>
    <t>Cash received from sale of investment</t>
  </si>
  <si>
    <t>Cash used for purchase of investment</t>
  </si>
  <si>
    <t>Net Cash (Used in) Provided by Investing Activities</t>
  </si>
  <si>
    <t>Cash Flows From Financing Activities</t>
  </si>
  <si>
    <t>Loan from related parties</t>
  </si>
  <si>
    <t>Common shares repurchased for cash</t>
  </si>
  <si>
    <t>Net Cash (Used in) Provided by Financing Activities</t>
  </si>
  <si>
    <t>Effect of Exchange Rates on Cash</t>
  </si>
  <si>
    <t>Increase (decrease) in Cash</t>
  </si>
  <si>
    <t>Cash at Beginning of Period</t>
  </si>
  <si>
    <t>Cash at End of Period</t>
  </si>
  <si>
    <t>STATEMENTS OF STOCKHOLDER'S EQUITY (DEFICIENCY) (UNAUDITED) - 6 months ended Feb. 29, 2016 - USD ($)</t>
  </si>
  <si>
    <t>Common Stock</t>
  </si>
  <si>
    <t>Donated Capital</t>
  </si>
  <si>
    <t>Accumulated (deficit)</t>
  </si>
  <si>
    <t>Total</t>
  </si>
  <si>
    <t>Beginning Balance, Amount at Aug. 31, 2015</t>
  </si>
  <si>
    <t>Beginning Balance, Shares at Aug. 31, 2015</t>
  </si>
  <si>
    <t>Net loss</t>
  </si>
  <si>
    <t>Common stock repurchased for cash on September, 2015 at $0.001 per share, Amount</t>
  </si>
  <si>
    <t>Common stock repurchased for cash on September, 2015 at $0.001 per share, Shares</t>
  </si>
  <si>
    <t>Ending Balance, Amount at Feb. 29, 2016</t>
  </si>
  <si>
    <t>Ending Balance, Shares at Feb. 29, 2016</t>
  </si>
  <si>
    <t>Organization, Nature of Business, Going Concern and Management's Plans</t>
  </si>
  <si>
    <t>Notes to Financial Statements</t>
  </si>
  <si>
    <t>Note 1. Organization, Nature of Business, Going Concern and Management's Plans</t>
  </si>
  <si>
    <t>Panex
Resources Inc. ('Panex" or the "Company") was incorporated in the State of Nevada on May 28, 2004. The Company
is considered to be an Exploration Stage Company. The Company's principal business is the acquisition and exploration of mineral
resources. Going
concern and management's plans: The
accompanying financial statements have been prepared assuming that the Company will continue as a going concern. Since its inception
on May 28, 2004, the Company has not generated revenue and has incurred net losses. The
Company incurred a net income of $90,163 for the six months ended February 29, 2016, and a deficit accumulated during the exploration
stage of $13,808,150 for the period May 28, 2004 (inception) through February 29, 2016. Accordingly,
it has not generated cash flow from operations and has primarily relied upon advances from shareholders and proceeds from equity
financings to fund its operations. These conditions raise substantial doubt about the Company's ability to continue as a going
concern. The
Company on July 15, 2015, through the wholly owned subsidiary corporation, Panex Resources WA Pty Ltd. (ACN 607 016 491), entered
into an Asset Purchase Agreement with Lazaraus Resources Pty Ltd. The Company purchased Lazaraus Resources' assets, rights and
interests to the Exploration License E80/4675 located approximately 85km SW of Halls Creek in the Kimberley Mineral Field of Western
Australia and all data reports and technical information related to E80/4675 including copies of all regulatory reporting; metadata
files and databases. The purchase price was approximately US$2,200.00. As described in Note 2c the Company also has investments
in two mining companies. The financial
statements do not include any adjustments to reflect the possible future effects on the recoverability and classification of assets
or the amounts or classification of liabilities that may result from the possible inability of the Company to continue as a going
concern.</t>
  </si>
  <si>
    <t>Summary of Significant Accounting Policies</t>
  </si>
  <si>
    <t>Note 2. Summary of Significant Accounting Policies</t>
  </si>
  <si>
    <t>a.
Basis of Preparation These
financial statements and related notes are presented in accordance with accounting principles generally accepted in the United
States (US GAAP). The Company's fiscal year-end is August 31.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Basic and Diluted Net Income (Loss) Per Share Earnings
(loss) per share is computed by dividing net income (loss) available to common stockholders by the weighted average number of
common shares outstanding during the reporting period including common stock issued effective the date committed. Common stock
issuable is considered outstanding as of the original approval date for the purposes of earnings per share computations. Diluted
earnings (loss) per common share is computed by dividing net earnings (loss) by the sum of (a) the basic weighted average number
of shares of common stock outstanding during the period and (b) additional shares that would have been issued and potentially
dilutive securities. During the reporting periods the diluted earnings (loss) per share was equivalent to the basic earnings (loss)
per share because all potentially dilutive securities were anti-dilutive due to the net losses incurred. Potentially dilutive
securities consist of stock options outstanding at the end of the reporting period. d.
Cash Cash
includes deposits in banks, which are unrestricted as to withdrawal or use. e.
Investments in Securities The
Company determines the appropriate classification of its investments in debt and equity securities at the time of purchase and
reevaluates such determinations at each balance sheet date. Marketable securities that are bought and held principally for the
purpose of selling them in the near term are classified as trading securities and are reported at fair value, with unrealized
gains and losses are recognized in earnings. At February 29, 2016 investments consist of 20,000,000 shares and 40,000,000 options
(August 31, 2015, nil shares) of Burey Gold Ltd., an Australian listed entity, which were acquired in October 2015 and are accounted
for as trading securities. At February 29, 2016, investments consist of 1,000,000 shares in NSS Resources Inc, a Canadian listed
entity which were acquired in May 2015 and are accounted for as trading securities. Unrealized gains (losses) for the six months
ended February 29, 2016 were approximately $228,401. f.
Mineral Property and Exploration Costs The
Company has been in the exploration stage since its formation on May 28, 2004 and has not realized any revenues from its planned
operations. It has been primarily engaged in the acquisition and exploration of mining propertie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 g.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The
Company's investments are classified as Level 1 and there are no Level 2 or 3 assets or liabilities.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Financial
instruments, which include cash, accounts payable, and loans and borrowings, were estimated to approximate their carrying values
due to the immediate or short-term maturity of these financial instruments. The fair value of amounts due to related parties are
not practical to estimate, due to the related party nature of the underlying transactions. The financial risk to the Company's
operations arises from fluctuations in foreign exchange rates and the degree of volatility of these rates. Currently, the Company
does not use derivative instruments to reduce its exposure to foreign currency risk. h.
Income Taxes The
Company recognizes deferred tax assets and liabilities for the future tax consequences attributable to differences between the
financial statement carrying amounts of existing assets and liabilities and their tax bases, as well as net operating losse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the period in which the tax change occurs. A valuation allowance is provided to reduce the deferred
tax assets to a level, that more likely than not, will be realized. Management
does not believe that the Company has any unrecognized tax positions. The Company's policy is to recognize interest and penalties
accrued on any unrecognized tax benefits as a component of income tax expense. i.
Stock-Based Compensation The
Company accounts for share-based payments under the fair value method of accounting for stock-based compensation consistent with
US GAAP. Under the fair value method, stock-based compensation cost is measured at the grant date based on the fair value of the
award using the Black-Sholes option pricing model and is recognized to expense on a straight-line basis over the requisite service
period, which is generally the vesting period. Where upon grant the options vest immediately the stock-based costs are expensed
immediately. During the current period, there are no options outstanding. j.
Foreign Currency Translation and Transactions The
Company's functional and reporting currency is the United States dollar. Monetary assets and liabilities denominated in foreign
currencies are translated into the United States dollar using the exchange rate prevailing at the balance sheet date. Gains and
losses arising on settlement of foreign currency denominated transactions or balances are included in the determination of income. k.
Concentration of Credit Risk The
Company's financial instruments that are exposed to concentration of credit risk consist of cash. The Company's cash is in demand
deposit accounts placed with federally insured financial institutions in Canada. l.
Interim Financial Statements In
the opinion of management, the accompanying unaudited condensed financial statements contain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m.
Recent Accounting Pronouncements In
May 2014, FASB issued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In July 2015, the FASB delayed the effective date by one year. This
new standard is now effective for fiscal years, and interim periods within those years, beginning after December 15, 2017, and
is to be applied retrospectively, with early adoption now permitted to the original effective date of December 15, 2016. The
Company is currently evaluating the new standard and assessing the potential impact on its operations and financial statements. In
August 2014, FASB issued ASU No. 2014-15 "Presentation of Financial Statements Going Concern (Subtopic 205-40)":
Disclosure of Uncertainties about an Entity's Ability to Continue as a Going Concern. The amendments in ASU 2014-15 provide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new requirements are effective for annual periods ending after December 15, 2016, and
interim periods within annual periods beginning after December 15, 2016. Early application is permitted. The Company is currently
evaluating the new standard and assessing the potential impact on its financial statement disclosures. In
April 2015, FASB issued ASU No. 2015-03 "Update No. 2015-03InterestImputation of Interest (Subtopic 835-30):
Simplifying the Presentation of Debt Issuance Costs". To simplify presentation of debt issuance costs,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Early adoption
of the amendments in ASU 2015-03 is permitted for financial statements that have not been previously issued. The Company is currently
evaluating the new standard and assessing the potential impact on its financial statements and operations. In
September 2015, FASB issued ASU No.2015-16 "Business Combinations (Topic 805): Simplifying the Accounting for Measurement-Period
Adjustments". The amendments in ASU 2015-16 require that an acquirer recognize adjustments to provisional amounts that are
identified during the measurement period in the reporting period in which the adjustment amounts are determined. The amendments
are effective for fiscal years beginning after December 15, 2015, including interim periods within those fiscal years. The amendments
should be applied prospectively to adjustments to provisional amounts that occur after the effective date of this Update with
earlier application permitted for financial statements that have not been issued. The Company assessed that there is no impact
to the financial statements on this update. In
November 2015, the FASB issued ASU 2015-17, Income Taxes (Topic 740): Balance Sheet Classification of Deferred Taxes. The amendments
in ASU 2015-17 eliminate the current requirement for entities to present deferred tax liabilities and assets as current and noncurrent
in a classified balance sheet. Instead, entities will be required to classify all deferred tax assets and liabilities as noncurrent.
The amendments in this ASU are effective for financial statements issued for annual periods beginning after December 15, 2016,
and interim periods within those annual periods. The amendments may be applied prospectively to all deferred tax liabilities and
assets or retrospectively to all periods presented. The Company is currently evaluating the new standard. The adoption of this
standard will not have a significant impact on the Company's financial statements as its net deferred tax assets are fully allowed
for. Management
has evaluated any recently issued accounting pronouncements to determine their applicability and does not believe that any of
these pronouncements will have a significant impact on the Company's financial statements.</t>
  </si>
  <si>
    <t>Stock Options</t>
  </si>
  <si>
    <t>Note 3. Stock Options</t>
  </si>
  <si>
    <t>In
August 2012, the Company's Board of Directors approved the issuance of stock options as an incentive to obtain services of key
employees, directors and consultants of the Company. For the periods presented there were no stock options outstanding.</t>
  </si>
  <si>
    <t>Related Party Transactions</t>
  </si>
  <si>
    <t>Note 4. Related Party Transactions</t>
  </si>
  <si>
    <t>a.
During
May 2015 a consulting agreement was entered into with Mark Gasson and Ross Doyle for up to USD$15,000 and USD$10,000 per month
respectively. Amounts will be charged on a need basis and it is not expected the full amount will be incurred. At end of the
period there was an accrued liability of $27,500 payable to management.
b.
The
Company incurred nil in total for management, exploration and contractor expenses during the six months ended February 29,
2016 (February 28, 2015: $125,711). This amount is a combination of exploration contracting services, the CEO, Non-Executive
Director, Company Secretarial and CFO of the Company. Total management fees for Coresco are determined in relation to the
level of services required and comprise office rental, infrastructure, investor meeting rooms, company secretarial services,
CEO, CFO, Technical Services and Non Executive Director fees. As of February 29, 2016, the Company has an accrued liability
of $Nil for these services due to this related party (February 29, 2016: $6,095). The contract with Coresco was terminated
in May 2015.</t>
  </si>
  <si>
    <t>Loans and Borrowings</t>
  </si>
  <si>
    <t>Note 5. Loans and Borrowings</t>
  </si>
  <si>
    <t>During
July 2014, Coresco loaned the Company $44,000, with no specified interest or due date. The parties may agree to settle the borrowing
through repayment or issuance of equity. In August 2014, the Company repaid $9,000 of the loan and $35,000 is outstanding at August
31, 2014. During the quarter ended 30 November 2014 the balance of $35,000 was repaid in full. There is no loans subsequent.</t>
  </si>
  <si>
    <t>Material Contingencies and Commitments</t>
  </si>
  <si>
    <t>Note 6. Material Contingencies and Commitments</t>
  </si>
  <si>
    <t>Panex
has no material contingencies or long-term commitments. While
Panex has raised capital to meet its working capital and financing needs in the past, additional financing is required in order
to fully complete its plan of operation. Panex is seeking financing in the form of equity. Panex currently has no commitments
for financing. There are no assurances Panex will be completely successful in raising the funds required.</t>
  </si>
  <si>
    <t>Stockholders' Equity</t>
  </si>
  <si>
    <t>Note 7. Stockholders' Equity</t>
  </si>
  <si>
    <t>Common
Stock On
November 5, 2014 the Company filed a Form S-1 registration statement with the Securities and Exchange Commission permitting Panex
to offer up to 500,000,000 shares of common stock at $0.001 per share. The offering was being conducted on a best effort basis
and there will be no underwriter involved in the public offering. The
registration has been declared effective on February 3, 2016. During
August 2015, the Company entered into some share repurchase agreements for a total of 318,000,000 shares for USD$189,905. The
Company repurchased a further ten million shares in October 2015. During June
2015, the Company entered into debt settlement agreements with creditors in consideration for the issuance of the Company's common
stock, par value $0.001, at a per share price of $0.001 per share. As a result, the Company extinguished certain liabilities with
creditors via debt settlement agreements for a total of $55,000, for a total of 27,500,000 shares at a price of $0.001 per share.</t>
  </si>
  <si>
    <t>Subsequent Events</t>
  </si>
  <si>
    <t>Note 8. Subsequent Events</t>
  </si>
  <si>
    <t>Other than
as disclosed in the financial statements there are no subsequent events to report at lodgement date.</t>
  </si>
  <si>
    <t>Summary of Significant Accounting Policies (Policies)</t>
  </si>
  <si>
    <t>Summary Of Significant Accounting Policies Policies</t>
  </si>
  <si>
    <t>Basis of Preparation</t>
  </si>
  <si>
    <t>These
financial statements and related notes are presented in accordance with accounting principles generally accepted in the United
States (US GAAP). The Company's fiscal year-end is August 31.</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c and Diluted Net Income (Loss) Per Share</t>
  </si>
  <si>
    <t>Earnings
(loss) per share is computed by dividing net income (loss) available to common stockholders by the weighted average number of
common shares outstanding during the reporting period including common stock issued effective the date committed. Common stock
issuable is considered outstanding as of the original approval date for the purposes of earnings per share computations. Diluted
earnings (loss) per common share is computed by dividing net earnings (loss) by the sum of (a) the basic weighted average number
of shares of common stock outstanding during the period and (b) additional shares that would have been issued and potentially
dilutive securities. During the reporting periods the diluted earnings (loss) per share was equivalent to the basic earnings (loss)
per share because all potentially dilutive securities were anti-dilutive due to the net losses incurred. Potentially dilutive
securities consist of stock options outstanding at the end of the reporting period.</t>
  </si>
  <si>
    <t>Cash
includes deposits in banks, which are unrestricted as to withdrawal or use.</t>
  </si>
  <si>
    <t>Investments in Securities</t>
  </si>
  <si>
    <t>The Company
determines the appropriate classification of its investments in debt and equity securities at the time of purchase and reevaluates
such determinations at each balance sheet date. Marketable securities that are bought and held principally for the purpose of
selling them in the near term are classified as trading securities and are reported at fair value, with unrealized gains and losses
are recognized in earnings. At February 29, 2016 investments consist of 20,000,000 shares and 40,000,000 options (August 31, 2015,
nil shares) of Burey Gold Ltd., an Australian listed entity, which were acquired in October 2015 and are accounted for as trading
securities. At February 29, 2016, investments consist of 1,000,000 shares in NSS Resources Inc, a Canadian listed entity which
were acquired in May 2015 and are accounted for as trading securities. Unrealized gains (losses) for the six months ended February
29, 2016 were approximately $228,401.</t>
  </si>
  <si>
    <t>Mineral Property and Exploration Costs</t>
  </si>
  <si>
    <t>The Company
has been in the exploration stage since its formation on May 28, 2004 and has not realized any revenues from its planned operations.
It has been primarily engaged in the acquisition and exploration of mining propertie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t>
  </si>
  <si>
    <t>Fair Value Measurements</t>
  </si>
  <si>
    <t>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The
Company's investments are classified as Level 1 and there are no Level 2 or 3 assets or liabilities.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Financial
instruments, which include cash, accounts payable, and loans and borrowings, were estimated to approximate their carrying values
due to the immediate or short-term maturity of these financial instruments. The fair value of amounts due to related parties are
not practical to estimate, due to the related party nature of the underlying transactions. The financial risk to the Company's
operations arises from fluctuations in foreign exchange rates and the degree of volatility of these rates. Currently, the Company
does not use derivative instruments to reduce its exposure to foreign currency risk.</t>
  </si>
  <si>
    <t>Income Taxes</t>
  </si>
  <si>
    <t>The
Company recognizes deferred tax assets and liabilities for the future tax consequences attributable to differences between the
financial statement carrying amounts of existing assets and liabilities and their tax bases, as well as net operating losse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the period in which the tax change occurs. A valuation allowance is provided to reduce the deferred
tax assets to a level, that more likely than not, will be realized. Management
does not believe that the Company has any unrecognized tax positions. The Company's policy is to recognize interest and penalties
accrued on any unrecognized tax benefits as a component of income tax expense.</t>
  </si>
  <si>
    <t>Stock-Based Compensation</t>
  </si>
  <si>
    <t>The
Company accounts for share-based payments under the fair value method of accounting for stock-based compensation consistent with
US GAAP. Under the fair value method, stock-based compensation cost is measured at the grant date based on the fair value of the
award using the Black-Sholes option pricing model and is recognized to expense on a straight-line basis over the requisite service
period, which is generally the vesting period. Where upon grant the options vest immediately the stock-based costs are expensed
immediately. During the current period, there are no options outstanding.</t>
  </si>
  <si>
    <t>Foreign Currency Translation and Transactions</t>
  </si>
  <si>
    <t>The Company's
functional and reporting currency is the United States dollar. Monetary assets and liabilities denominated in foreign currencies
are translated into the United States dollar using the exchange rate prevailing at the balance sheet date. Gains and losses arising
on settlement of foreign currency denominated transactions or balances are included in the determination of income.</t>
  </si>
  <si>
    <t>Concentration of Credit Risk</t>
  </si>
  <si>
    <t>The
Company's financial instruments that are exposed to concentration of credit risk consist of cash. The Company's cash is in demand
deposit accounts placed with federally insured financial institutions in Canada.</t>
  </si>
  <si>
    <t>Interim Financial Statements</t>
  </si>
  <si>
    <t>In the opinion
of management, the accompanying unaudited condensed financial statements contain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Recent Accounting Pronouncements</t>
  </si>
  <si>
    <t>In
May 2014, FASB issued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In July 2015, the FASB delayed the effective date by one year. This
new standard is now effective for fiscal years, and interim periods within those years, beginning after December 15, 2017, and
is to be applied retrospectively, with early adoption now permitted to the original effective date of December 15, 2016. The
Company is currently evaluating the new standard and assessing the potential impact on its operations and financial statements. In
August 2014, FASB issued ASU No. 2014-15 "Presentation of Financial Statements Going Concern (Subtopic 205-40)":
Disclosure of Uncertainties about an Entity's Ability to Continue as a Going Concern. The amendments in ASU 2014-15 provide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new requirements are effective for annual periods ending after December 15, 2016, and
interim periods within annual periods beginning after December 15, 2016. Early application is permitted. The Company is currently
evaluating the new standard and assessing the potential impact on its financial statement disclosures. In
April 2015, FASB issued ASU No. 2015-03 "Update No. 2015-03InterestImputation of Interest (Subtopic 835-30):
Simplifying the Presentation of Debt Issuance Costs". To simplify presentation of debt issuance costs,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Early adoption
of the amendments in ASU 2015-03 is permitted for financial statements that have not been previously issued. The Company is currently
evaluating the new standard and assessing the potential impact on its financial statements and operations. In
September 2015, FASB issued ASU No.2015-16 "Business Combinations (Topic 805): Simplifying the Accounting for Measurement-Period
Adjustments". The amendments in ASU 2015-16 require that an acquirer recognize adjustments to provisional amounts that are
identified during the measurement period in the reporting period in which the adjustment amounts are determined. The amendments
are effective for fiscal years beginning after December 15, 2015, including interim periods within those fiscal years. The amendments
should be applied prospectively to adjustments to provisional amounts that occur after the effective date of this Update with
earlier application permitted for financial statements that have not been issued. The Company assessed that there is no impact
to the financial statements on this update. In
November 2015, the FASB issued ASU 2015-17, Income Taxes (Topic 740): Balance Sheet Classification of Deferred Taxes. The amendments
in ASU 2015-17 eliminate the current requirement for entities to present deferred tax liabilities and assets as current and noncurrent
in a classified balance sheet. Instead, entities will be required to classify all deferred tax assets and liabilities as noncurrent.
The amendments in this ASU are effective for financial statements issued for annual periods beginning after December 15, 2016,
and interim periods within those annual periods. The amendments may be applied prospectively to all deferred tax liabilities and
assets or retrospectively to all periods presented. The Company is currently evaluating the new standard. The adoption of this
standard will not have a significant impact on the Company's financial statements as its net deferred tax assets are fully allowed
for. Management
has evaluated any recently issued accounting pronouncements to determine their applicability and does not believe that any of
these pronouncements will have a significant impact on the Company's financial statements.</t>
  </si>
  <si>
    <t>Organization, Nature of Business, Going Concern and Management's Plans (Details Narrative) - USD ($)</t>
  </si>
  <si>
    <t>Organization Nature Of Business Going Concern And Managements Plans Details Narrative</t>
  </si>
  <si>
    <t>Net income</t>
  </si>
  <si>
    <t>Summary of Significant Accounting Policies (Details Narrative) - USD ($)</t>
  </si>
  <si>
    <t>Marketable securities, unrealized gains (losses)</t>
  </si>
  <si>
    <t>Burey Gold Ltd. [Member]</t>
  </si>
  <si>
    <t>Marketable securities, owned</t>
  </si>
  <si>
    <t>Marketable securities, option</t>
  </si>
  <si>
    <t>NSS Resources Inc [Member]</t>
  </si>
  <si>
    <t>Related Party Transactions (Details Narrative) - USD ($)</t>
  </si>
  <si>
    <t>Related Party Transactions Details Narrative</t>
  </si>
  <si>
    <t>Management fees</t>
  </si>
  <si>
    <t>Accrued liability</t>
  </si>
  <si>
    <t>Due to related party</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4575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115636507</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3</v>
      </c>
      <c t="s" s="2" r="B1">
        <v>1</v>
      </c>
    </row>
    <row spans="1:2" r="2">
      <c t="s" s="2" r="B2">
        <v>2</v>
      </c>
    </row>
    <row spans="1:2" r="3">
      <c t="s" s="3" r="A3">
        <v>114</v>
      </c>
    </row>
    <row spans="1:2" r="4">
      <c t="s" s="4" r="A4">
        <v>124</v>
      </c>
      <c t="s" s="4"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6</v>
      </c>
      <c t="s" s="2" r="B1">
        <v>1</v>
      </c>
    </row>
    <row spans="1:2" r="2">
      <c t="s" s="2" r="B2">
        <v>2</v>
      </c>
    </row>
    <row spans="1:2" r="3">
      <c t="s" s="3" r="A3">
        <v>114</v>
      </c>
    </row>
    <row spans="1:2" r="4">
      <c t="s" s="4" r="A4">
        <v>127</v>
      </c>
      <c t="s" s="4"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29</v>
      </c>
      <c t="s" s="2" r="B1">
        <v>1</v>
      </c>
    </row>
    <row spans="1:2" r="2">
      <c t="s" s="2" r="B2">
        <v>2</v>
      </c>
    </row>
    <row spans="1:2" r="3">
      <c t="s" s="3" r="A3">
        <v>114</v>
      </c>
    </row>
    <row spans="1:2" r="4">
      <c t="s" s="4" r="A4">
        <v>130</v>
      </c>
      <c t="s" s="4" r="B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2</v>
      </c>
      <c t="s" s="2" r="B1">
        <v>1</v>
      </c>
    </row>
    <row spans="1:2" r="2">
      <c t="s" s="2" r="B2">
        <v>2</v>
      </c>
    </row>
    <row spans="1:2" r="3">
      <c t="s" s="3" r="A3">
        <v>114</v>
      </c>
    </row>
    <row spans="1:2" r="4">
      <c t="s" s="4" r="A4">
        <v>133</v>
      </c>
      <c t="s" s="4" r="B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5</v>
      </c>
      <c t="s" s="2" r="B1">
        <v>1</v>
      </c>
    </row>
    <row spans="1:2" r="2">
      <c t="s" s="2" r="B2">
        <v>2</v>
      </c>
    </row>
    <row spans="1:2" r="3">
      <c t="s" s="3" r="A3">
        <v>114</v>
      </c>
    </row>
    <row spans="1:2" r="4">
      <c t="s" s="4" r="A4">
        <v>136</v>
      </c>
      <c t="s" s="4" r="B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s="1" r="A1">
        <v>138</v>
      </c>
      <c t="s" s="2" r="B1">
        <v>1</v>
      </c>
    </row>
    <row spans="1:2" r="2">
      <c t="s" s="2" r="B2">
        <v>2</v>
      </c>
    </row>
    <row spans="1:2" r="3">
      <c t="s" s="3" r="A3">
        <v>139</v>
      </c>
    </row>
    <row spans="1:2" r="4">
      <c t="s" s="4" r="A4">
        <v>140</v>
      </c>
      <c t="s" s="4" r="B4">
        <v>141</v>
      </c>
    </row>
    <row spans="1:2" r="5">
      <c t="s" s="4" r="A5">
        <v>142</v>
      </c>
      <c t="s" s="4" r="B5">
        <v>143</v>
      </c>
    </row>
    <row spans="1:2" r="6">
      <c t="s" s="4" r="A6">
        <v>144</v>
      </c>
      <c t="s" s="4" r="B6">
        <v>145</v>
      </c>
    </row>
    <row spans="1:2" r="7">
      <c t="s" s="4" r="A7">
        <v>31</v>
      </c>
      <c t="s" s="4" r="B7">
        <v>146</v>
      </c>
    </row>
    <row spans="1:2" r="8">
      <c t="s" s="4" r="A8">
        <v>147</v>
      </c>
      <c t="s" s="4" r="B8">
        <v>148</v>
      </c>
    </row>
    <row spans="1:2" r="9">
      <c t="s" s="4" r="A9">
        <v>149</v>
      </c>
      <c t="s" s="4" r="B9">
        <v>150</v>
      </c>
    </row>
    <row spans="1:2" r="10">
      <c t="s" s="4" r="A10">
        <v>151</v>
      </c>
      <c t="s" s="4" r="B10">
        <v>152</v>
      </c>
    </row>
    <row spans="1:2" r="11">
      <c t="s" s="4" r="A11">
        <v>153</v>
      </c>
      <c t="s" s="4" r="B11">
        <v>154</v>
      </c>
    </row>
    <row spans="1:2" r="12">
      <c t="s" s="4" r="A12">
        <v>155</v>
      </c>
      <c t="s" s="4" r="B12">
        <v>156</v>
      </c>
    </row>
    <row spans="1:2" r="13">
      <c t="s" s="4" r="A13">
        <v>157</v>
      </c>
      <c t="s" s="4" r="B13">
        <v>158</v>
      </c>
    </row>
    <row spans="1:2" r="14">
      <c t="s" s="4" r="A14">
        <v>159</v>
      </c>
      <c t="s" s="4" r="B14">
        <v>160</v>
      </c>
    </row>
    <row spans="1:2" r="15">
      <c t="s" s="4" r="A15">
        <v>161</v>
      </c>
      <c t="s" s="4" r="B15">
        <v>162</v>
      </c>
    </row>
    <row spans="1:2" r="16">
      <c t="s" s="4" r="A16">
        <v>163</v>
      </c>
      <c t="s" s="4" r="B16">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65</v>
      </c>
      <c t="s" s="2" r="B1">
        <v>52</v>
      </c>
      <c t="s" s="2" r="D1">
        <v>1</v>
      </c>
    </row>
    <row spans="1:6" r="2">
      <c t="s" s="2" r="B2">
        <v>2</v>
      </c>
      <c t="s" s="2" r="C2">
        <v>53</v>
      </c>
      <c t="s" s="2" r="D2">
        <v>2</v>
      </c>
      <c t="s" s="2" r="E2">
        <v>53</v>
      </c>
      <c t="s" s="2" r="F2">
        <v>28</v>
      </c>
    </row>
    <row spans="1:6" r="3">
      <c t="s" s="3" r="A3">
        <v>166</v>
      </c>
    </row>
    <row spans="1:6" r="4">
      <c t="s" s="4" r="A4">
        <v>167</v>
      </c>
      <c t="n" s="7" r="B4">
        <v>173445</v>
      </c>
      <c t="n" s="7" r="C4">
        <v>318598</v>
      </c>
      <c t="n" s="7" r="D4">
        <v>90163</v>
      </c>
      <c t="n" s="7" r="E4">
        <v>-284029</v>
      </c>
    </row>
    <row spans="1:6" r="5">
      <c t="s" s="4" r="A5">
        <v>42</v>
      </c>
      <c t="n" s="7" r="B5">
        <v>13808150</v>
      </c>
      <c t="n" s="7" r="D5">
        <v>13808150</v>
      </c>
      <c t="n" s="7" r="F5">
        <v>13898313</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68</v>
      </c>
      <c t="s" s="2" r="B1">
        <v>1</v>
      </c>
    </row>
    <row spans="1:3" r="2">
      <c t="s" s="2" r="B2">
        <v>2</v>
      </c>
      <c t="s" s="2" r="C2">
        <v>28</v>
      </c>
    </row>
    <row spans="1:3" r="3">
      <c t="s" s="4" r="A3">
        <v>169</v>
      </c>
      <c t="n" s="7" r="B3">
        <v>228401</v>
      </c>
    </row>
    <row spans="1:3" r="4">
      <c t="s" s="4" r="A4">
        <v>170</v>
      </c>
    </row>
    <row spans="1:3" r="5">
      <c t="s" s="4" r="A5">
        <v>171</v>
      </c>
      <c t="n" s="6" r="B5">
        <v>20000000</v>
      </c>
      <c t="s" s="4" r="C5">
        <v>56</v>
      </c>
    </row>
    <row spans="1:3" r="6">
      <c t="s" s="4" r="A6">
        <v>172</v>
      </c>
      <c t="n" s="6" r="B6">
        <v>40000000</v>
      </c>
    </row>
    <row spans="1:3" r="7">
      <c t="s" s="4" r="A7">
        <v>173</v>
      </c>
    </row>
    <row spans="1:3" r="8">
      <c t="s" s="4" r="A8">
        <v>171</v>
      </c>
      <c t="n" s="6" r="B8">
        <v>10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174</v>
      </c>
      <c t="s" s="2" r="B1">
        <v>1</v>
      </c>
    </row>
    <row spans="1:3" r="2">
      <c t="s" s="2" r="B2">
        <v>2</v>
      </c>
      <c t="s" s="2" r="C2">
        <v>53</v>
      </c>
    </row>
    <row spans="1:3" r="3">
      <c t="s" s="3" r="A3">
        <v>175</v>
      </c>
    </row>
    <row spans="1:3" r="4">
      <c t="s" s="4" r="A4">
        <v>176</v>
      </c>
      <c t="s" s="4" r="B4">
        <v>56</v>
      </c>
      <c t="n" s="7" r="C4">
        <v>125711</v>
      </c>
    </row>
    <row spans="1:3" r="5">
      <c t="s" s="4" r="A5">
        <v>177</v>
      </c>
      <c t="s" s="4" r="B5">
        <v>56</v>
      </c>
    </row>
    <row spans="1:3" r="6">
      <c t="s" s="4" r="A6">
        <v>178</v>
      </c>
      <c t="n" s="7" r="B6">
        <v>609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711304</v>
      </c>
      <c t="n" s="7" r="C3">
        <v>113653</v>
      </c>
    </row>
    <row spans="1:3" r="4">
      <c t="s" s="4" r="A4">
        <v>31</v>
      </c>
      <c t="n" s="6" r="B4">
        <v>28177</v>
      </c>
      <c t="n" s="6" r="C4">
        <v>553267</v>
      </c>
    </row>
    <row spans="1:3" r="5">
      <c t="s" s="4" r="A5">
        <v>32</v>
      </c>
      <c t="n" s="6" r="B5">
        <v>739481</v>
      </c>
      <c t="n" s="6" r="C5">
        <v>666920</v>
      </c>
    </row>
    <row spans="1:3" r="6">
      <c t="s" s="4" r="A6">
        <v>33</v>
      </c>
      <c t="n" s="6" r="B6">
        <v>739481</v>
      </c>
      <c t="n" s="6" r="C6">
        <v>666920</v>
      </c>
    </row>
    <row spans="1:3" r="7">
      <c t="s" s="3" r="A7">
        <v>34</v>
      </c>
    </row>
    <row spans="1:3" r="8">
      <c t="s" s="4" r="A8">
        <v>35</v>
      </c>
      <c t="n" s="6" r="B8">
        <v>35143</v>
      </c>
      <c t="n" s="6" r="C8">
        <v>45245</v>
      </c>
    </row>
    <row spans="1:3" r="9">
      <c t="s" s="4" r="A9">
        <v>36</v>
      </c>
      <c t="n" s="6" r="B9">
        <v>27500</v>
      </c>
      <c t="n" s="6" r="C9">
        <v>30000</v>
      </c>
    </row>
    <row spans="1:3" r="10">
      <c t="s" s="4" r="A10">
        <v>37</v>
      </c>
      <c t="n" s="6" r="B10">
        <v>62643</v>
      </c>
      <c t="n" s="6" r="C10">
        <v>75245</v>
      </c>
    </row>
    <row spans="1:3" r="11">
      <c t="s" s="3" r="A11">
        <v>38</v>
      </c>
    </row>
    <row spans="1:3" r="12">
      <c t="s" s="4" r="A12">
        <v>39</v>
      </c>
      <c t="n" s="6" r="B12">
        <v>1115636</v>
      </c>
      <c t="n" s="6" r="C12">
        <v>1125636</v>
      </c>
    </row>
    <row spans="1:3" r="13">
      <c t="s" s="4" r="A13">
        <v>40</v>
      </c>
      <c t="n" s="6" r="B13">
        <v>13291725</v>
      </c>
      <c t="n" s="6" r="C13">
        <v>13286725</v>
      </c>
    </row>
    <row spans="1:3" r="14">
      <c t="s" s="4" r="A14">
        <v>41</v>
      </c>
      <c t="n" s="6" r="B14">
        <v>77627</v>
      </c>
      <c t="n" s="6" r="C14">
        <v>77627</v>
      </c>
    </row>
    <row spans="1:3" r="15">
      <c t="s" s="4" r="A15">
        <v>42</v>
      </c>
      <c t="n" s="6" r="B15">
        <v>-13808150</v>
      </c>
      <c t="n" s="6" r="C15">
        <v>-13898313</v>
      </c>
    </row>
    <row spans="1:3" r="16">
      <c t="s" s="4" r="A16">
        <v>43</v>
      </c>
      <c t="n" s="6" r="B16">
        <v>676838</v>
      </c>
      <c t="n" s="6" r="C16">
        <v>591675</v>
      </c>
    </row>
    <row spans="1:3" r="17">
      <c t="s" s="4" r="A17">
        <v>44</v>
      </c>
      <c t="n" s="7" r="B17">
        <v>739481</v>
      </c>
      <c t="n" s="7" r="C17">
        <v>6669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5</v>
      </c>
      <c t="s" s="2" r="B1">
        <v>2</v>
      </c>
      <c t="s" s="2" r="C1">
        <v>28</v>
      </c>
    </row>
    <row spans="1:3" r="2">
      <c t="s" s="3" r="A2">
        <v>46</v>
      </c>
    </row>
    <row spans="1:3" r="3">
      <c t="s" s="4" r="A3">
        <v>47</v>
      </c>
      <c t="n" s="8" r="B3">
        <v>0.001</v>
      </c>
      <c t="n" s="8" r="C3">
        <v>0.001</v>
      </c>
    </row>
    <row spans="1:3" r="4">
      <c t="s" s="4" r="A4">
        <v>48</v>
      </c>
      <c t="n" s="6" r="B4">
        <v>2000000000</v>
      </c>
      <c t="n" s="6" r="C4">
        <v>2000000000</v>
      </c>
    </row>
    <row spans="1:3" r="5">
      <c t="s" s="4" r="A5">
        <v>49</v>
      </c>
      <c t="n" s="6" r="B5">
        <v>1115636507</v>
      </c>
      <c t="n" s="6" r="C5">
        <v>1125636507</v>
      </c>
    </row>
    <row spans="1:3" r="6">
      <c t="s" s="4" r="A6">
        <v>50</v>
      </c>
      <c t="n" s="6" r="B6">
        <v>1115636507</v>
      </c>
      <c t="n" s="6" r="C6">
        <v>112563650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47"/>
    <col customWidth="1" max="2" min="2" width="38"/>
    <col customWidth="1" max="3" min="3" width="15"/>
    <col customWidth="1" max="4" min="4" width="14"/>
    <col customWidth="1" max="5" min="5" width="15"/>
    <col customWidth="1" max="6" min="6" width="14"/>
  </cols>
  <sheetData>
    <row spans="1:6" r="1">
      <c t="s" s="1" r="A1">
        <v>51</v>
      </c>
      <c t="s" s="2" r="C1">
        <v>52</v>
      </c>
      <c t="s" s="2" r="E1">
        <v>1</v>
      </c>
    </row>
    <row spans="1:6" r="2">
      <c t="s" s="2" r="C2">
        <v>2</v>
      </c>
      <c t="s" s="2" r="D2">
        <v>53</v>
      </c>
      <c t="s" s="2" r="E2">
        <v>2</v>
      </c>
      <c t="s" s="2" r="F2">
        <v>53</v>
      </c>
    </row>
    <row spans="1:6" r="3">
      <c t="s" s="3" r="A3">
        <v>54</v>
      </c>
    </row>
    <row spans="1:6" r="4">
      <c t="s" s="4" r="A4">
        <v>55</v>
      </c>
      <c t="s" s="4" r="C4">
        <v>56</v>
      </c>
      <c t="s" s="4" r="D4">
        <v>56</v>
      </c>
      <c t="s" s="4" r="E4">
        <v>56</v>
      </c>
      <c t="s" s="4" r="F4">
        <v>56</v>
      </c>
    </row>
    <row spans="1:6" r="5">
      <c t="s" s="4" r="A5">
        <v>57</v>
      </c>
      <c t="s" s="4" r="C5">
        <v>56</v>
      </c>
      <c t="s" s="4" r="D5">
        <v>56</v>
      </c>
      <c t="s" s="4" r="E5">
        <v>56</v>
      </c>
      <c t="s" s="4" r="F5">
        <v>56</v>
      </c>
    </row>
    <row spans="1:6" r="6">
      <c t="s" s="4" r="A6">
        <v>58</v>
      </c>
      <c t="s" s="4" r="C6">
        <v>56</v>
      </c>
      <c t="n" s="7" r="D6">
        <v>1015</v>
      </c>
      <c t="n" s="7" r="E6">
        <v>909</v>
      </c>
      <c t="n" s="7" r="F6">
        <v>4553</v>
      </c>
    </row>
    <row spans="1:6" r="7">
      <c t="s" s="4" r="A7">
        <v>59</v>
      </c>
      <c t="s" s="4" r="C7">
        <v>56</v>
      </c>
      <c t="s" s="4" r="D7">
        <v>56</v>
      </c>
      <c t="s" s="4" r="E7">
        <v>56</v>
      </c>
      <c t="n" s="7" r="F7">
        <v>16944</v>
      </c>
    </row>
    <row spans="1:6" r="8">
      <c t="s" s="4" r="A8">
        <v>60</v>
      </c>
      <c t="s" s="4" r="C8">
        <v>56</v>
      </c>
      <c t="s" s="4" r="D8">
        <v>56</v>
      </c>
      <c t="s" s="4" r="E8">
        <v>56</v>
      </c>
      <c t="s" s="4" r="F8">
        <v>56</v>
      </c>
    </row>
    <row spans="1:6" r="9">
      <c t="s" s="4" r="A9">
        <v>61</v>
      </c>
      <c t="n" s="7" r="C9">
        <v>25500</v>
      </c>
      <c t="n" s="7" r="D9">
        <v>26395</v>
      </c>
      <c t="n" s="7" r="E9">
        <v>51798</v>
      </c>
      <c t="n" s="7" r="F9">
        <v>64807</v>
      </c>
    </row>
    <row spans="1:6" r="10">
      <c t="s" s="4" r="A10">
        <v>62</v>
      </c>
      <c t="s" s="4" r="C10">
        <v>56</v>
      </c>
      <c t="s" s="4" r="D10">
        <v>56</v>
      </c>
      <c t="s" s="4" r="E10">
        <v>56</v>
      </c>
      <c t="n" s="6" r="F10">
        <v>5095</v>
      </c>
    </row>
    <row spans="1:6" r="11">
      <c t="s" s="4" r="A11">
        <v>63</v>
      </c>
      <c t="n" s="7" r="C11">
        <v>50539</v>
      </c>
      <c t="n" s="7" r="D11">
        <v>71874</v>
      </c>
      <c t="n" s="7" r="E11">
        <v>86286</v>
      </c>
      <c t="n" s="6" r="F11">
        <v>117838</v>
      </c>
    </row>
    <row spans="1:6" r="12">
      <c t="s" s="4" r="A12">
        <v>64</v>
      </c>
      <c t="n" s="7" r="C12">
        <v>-939</v>
      </c>
      <c t="n" s="7" r="D12">
        <v>-6834</v>
      </c>
      <c t="n" s="7" r="E12">
        <v>-755</v>
      </c>
      <c t="n" s="6" r="F12">
        <v>-27525</v>
      </c>
    </row>
    <row spans="1:6" r="13">
      <c t="s" s="4" r="A13">
        <v>65</v>
      </c>
      <c t="s" s="4" r="C13">
        <v>56</v>
      </c>
      <c t="s" s="4" r="D13">
        <v>56</v>
      </c>
      <c t="s" s="4" r="E13">
        <v>56</v>
      </c>
      <c t="n" s="7" r="F13">
        <v>2384</v>
      </c>
    </row>
    <row spans="1:6" r="14">
      <c t="s" s="4" r="A14">
        <v>66</v>
      </c>
      <c t="s" s="4" r="C14">
        <v>56</v>
      </c>
      <c t="s" s="4" r="D14">
        <v>56</v>
      </c>
      <c t="s" s="4" r="E14">
        <v>56</v>
      </c>
      <c t="s" s="4" r="F14">
        <v>56</v>
      </c>
    </row>
    <row spans="1:6" r="15">
      <c t="s" s="4" r="A15">
        <v>67</v>
      </c>
      <c t="s" s="4" r="C15">
        <v>56</v>
      </c>
      <c t="s" s="4" r="D15">
        <v>56</v>
      </c>
      <c t="s" s="4" r="E15">
        <v>56</v>
      </c>
      <c t="s" s="4" r="F15">
        <v>56</v>
      </c>
    </row>
    <row spans="1:6" r="16">
      <c t="s" s="4" r="A16">
        <v>68</v>
      </c>
      <c t="n" s="7" r="C16">
        <v>75100</v>
      </c>
      <c t="n" s="7" r="D16">
        <v>92450</v>
      </c>
      <c t="n" s="7" r="E16">
        <v>138238</v>
      </c>
      <c t="n" s="7" r="F16">
        <v>184096</v>
      </c>
    </row>
    <row spans="1:6" r="17">
      <c t="s" s="3" r="A17">
        <v>69</v>
      </c>
    </row>
    <row spans="1:6" r="18">
      <c t="s" s="4" r="A18">
        <v>70</v>
      </c>
      <c t="s" s="4" r="C18">
        <v>56</v>
      </c>
      <c t="n" s="6" r="D18">
        <v>-4978</v>
      </c>
      <c t="s" s="4" r="E18">
        <v>56</v>
      </c>
      <c t="n" s="6" r="F18">
        <v>-8038</v>
      </c>
    </row>
    <row spans="1:6" r="19">
      <c t="s" s="4" r="A19">
        <v>71</v>
      </c>
      <c t="n" s="7" r="C19">
        <v>248543</v>
      </c>
      <c t="n" s="7" r="D19">
        <v>416026</v>
      </c>
      <c t="n" s="7" r="E19">
        <v>228401</v>
      </c>
      <c t="n" s="7" r="F19">
        <v>-91895</v>
      </c>
    </row>
    <row spans="1:6" r="20">
      <c t="s" s="4" r="A20">
        <v>72</v>
      </c>
      <c t="s" s="4" r="C20">
        <v>56</v>
      </c>
      <c t="s" s="4" r="D20">
        <v>56</v>
      </c>
      <c t="s" s="4" r="E20">
        <v>56</v>
      </c>
      <c t="s" s="4" r="F20">
        <v>56</v>
      </c>
    </row>
    <row spans="1:6" r="21">
      <c t="s" s="4" r="A21">
        <v>73</v>
      </c>
      <c t="s" s="4" r="C21">
        <v>56</v>
      </c>
      <c t="s" s="4" r="D21">
        <v>56</v>
      </c>
      <c t="s" s="4" r="E21">
        <v>56</v>
      </c>
      <c t="s" s="4" r="F21">
        <v>56</v>
      </c>
    </row>
    <row spans="1:6" r="22">
      <c t="s" s="4" r="A22">
        <v>74</v>
      </c>
      <c t="n" s="7" r="C22">
        <v>248543</v>
      </c>
      <c t="n" s="7" r="D22">
        <v>411048</v>
      </c>
      <c t="n" s="7" r="E22">
        <v>228401</v>
      </c>
      <c t="n" s="7" r="F22">
        <v>-99933</v>
      </c>
    </row>
    <row spans="1:6" r="23">
      <c t="s" s="4" r="A23">
        <v>75</v>
      </c>
      <c t="n" s="7" r="C23">
        <v>173445</v>
      </c>
      <c t="n" s="7" r="D23">
        <v>318598</v>
      </c>
      <c t="n" s="7" r="E23">
        <v>90163</v>
      </c>
      <c t="n" s="7" r="F23">
        <v>-284029</v>
      </c>
    </row>
    <row spans="1:6" r="24">
      <c t="s" s="4" r="A24">
        <v>76</v>
      </c>
      <c t="s" s="4" r="B24">
        <v>77</v>
      </c>
      <c t="n" s="7" r="C24">
        <v>0</v>
      </c>
      <c t="n" s="7" r="D24">
        <v>0</v>
      </c>
      <c t="n" s="7" r="E24">
        <v>0</v>
      </c>
      <c t="n" s="7" r="F24">
        <v>0</v>
      </c>
    </row>
    <row spans="1:6" r="25">
      <c t="s" s="4" r="A25">
        <v>78</v>
      </c>
      <c t="n" s="6" r="C25">
        <v>1115636507</v>
      </c>
      <c t="n" s="6" r="D25">
        <v>1416136507</v>
      </c>
      <c t="n" s="6" r="E25">
        <v>1117010133</v>
      </c>
      <c t="n" s="6" r="F25">
        <v>1416136507</v>
      </c>
    </row>
    <row spans="1:6" r="26">
      <c t="n" r="A26"/>
    </row>
    <row spans="1:6" r="27">
      <c t="s" s="4" r="A27">
        <v>77</v>
      </c>
      <c t="s" s="4" r="B27">
        <v>79</v>
      </c>
    </row>
  </sheetData>
  <mergeCells count="5">
    <mergeCell ref="A1:B2"/>
    <mergeCell ref="C1:D1"/>
    <mergeCell ref="E1:F1"/>
    <mergeCell ref="A26:E26"/>
    <mergeCell ref="B27:E27"/>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v>
      </c>
      <c t="s" s="2" r="B1">
        <v>1</v>
      </c>
    </row>
    <row spans="1:3" r="2">
      <c t="s" s="2" r="B2">
        <v>2</v>
      </c>
      <c t="s" s="2" r="C2">
        <v>53</v>
      </c>
    </row>
    <row spans="1:3" r="3">
      <c t="s" s="3" r="A3">
        <v>81</v>
      </c>
    </row>
    <row spans="1:3" r="4">
      <c t="s" s="4" r="A4">
        <v>82</v>
      </c>
      <c t="n" s="7" r="B4">
        <v>90163</v>
      </c>
      <c t="n" s="7" r="C4">
        <v>-284029</v>
      </c>
    </row>
    <row spans="1:3" r="5">
      <c t="s" s="3" r="A5">
        <v>83</v>
      </c>
    </row>
    <row spans="1:3" r="6">
      <c t="s" s="4" r="A6">
        <v>64</v>
      </c>
      <c t="n" s="7" r="B6">
        <v>-754</v>
      </c>
      <c t="n" s="7" r="C6">
        <v>-25875</v>
      </c>
    </row>
    <row spans="1:3" r="7">
      <c t="s" s="4" r="A7">
        <v>84</v>
      </c>
      <c t="s" s="4" r="B7">
        <v>56</v>
      </c>
      <c t="s" s="4" r="C7">
        <v>56</v>
      </c>
    </row>
    <row spans="1:3" r="8">
      <c t="s" s="4" r="A8">
        <v>85</v>
      </c>
      <c t="s" s="4" r="B8">
        <v>56</v>
      </c>
      <c t="n" s="7" r="C8">
        <v>8038</v>
      </c>
    </row>
    <row spans="1:3" r="9">
      <c t="s" s="4" r="A9">
        <v>71</v>
      </c>
      <c t="n" s="7" r="B9">
        <v>-228401</v>
      </c>
      <c t="n" s="6" r="C9">
        <v>91895</v>
      </c>
    </row>
    <row spans="1:3" r="10">
      <c t="s" s="4" r="A10">
        <v>86</v>
      </c>
      <c t="n" s="6" r="B10">
        <v>-10102</v>
      </c>
      <c t="n" s="6" r="C10">
        <v>-1957</v>
      </c>
    </row>
    <row spans="1:3" r="11">
      <c t="s" s="4" r="A11">
        <v>87</v>
      </c>
      <c t="n" s="6" r="B11">
        <v>-2500</v>
      </c>
      <c t="n" s="6" r="C11">
        <v>-39428</v>
      </c>
    </row>
    <row spans="1:3" r="12">
      <c t="s" s="4" r="A12">
        <v>88</v>
      </c>
      <c t="n" s="7" r="B12">
        <v>-151594</v>
      </c>
      <c t="n" s="6" r="C12">
        <v>-251356</v>
      </c>
    </row>
    <row spans="1:3" r="13">
      <c t="s" s="3" r="A13">
        <v>89</v>
      </c>
    </row>
    <row spans="1:3" r="14">
      <c t="s" s="4" r="A14">
        <v>90</v>
      </c>
      <c t="s" s="4" r="B14">
        <v>56</v>
      </c>
      <c t="n" s="7" r="C14">
        <v>308816</v>
      </c>
    </row>
    <row spans="1:3" r="15">
      <c t="s" s="4" r="A15">
        <v>91</v>
      </c>
      <c t="n" s="7" r="B15">
        <v>-369250</v>
      </c>
      <c t="s" s="4" r="C15">
        <v>56</v>
      </c>
    </row>
    <row spans="1:3" r="16">
      <c t="s" s="4" r="A16">
        <v>92</v>
      </c>
      <c t="n" s="7" r="B16">
        <v>-369250</v>
      </c>
      <c t="n" s="7" r="C16">
        <v>308816</v>
      </c>
    </row>
    <row spans="1:3" r="17">
      <c t="s" s="3" r="A17">
        <v>93</v>
      </c>
    </row>
    <row spans="1:3" r="18">
      <c t="s" s="4" r="A18">
        <v>94</v>
      </c>
      <c t="s" s="4" r="B18">
        <v>56</v>
      </c>
      <c t="n" s="6" r="C18">
        <v>-35000</v>
      </c>
    </row>
    <row spans="1:3" r="19">
      <c t="s" s="4" r="A19">
        <v>95</v>
      </c>
      <c t="n" s="7" r="B19">
        <v>-5000</v>
      </c>
      <c t="n" s="6" r="C19">
        <v>821600</v>
      </c>
    </row>
    <row spans="1:3" r="20">
      <c t="s" s="4" r="A20">
        <v>96</v>
      </c>
      <c t="n" s="6" r="B20">
        <v>-5000</v>
      </c>
      <c t="n" s="6" r="C20">
        <v>-35000</v>
      </c>
    </row>
    <row spans="1:3" r="21">
      <c t="s" s="4" r="A21">
        <v>97</v>
      </c>
      <c t="n" s="6" r="B21">
        <v>754</v>
      </c>
      <c t="n" s="6" r="C21">
        <v>25875</v>
      </c>
    </row>
    <row spans="1:3" r="22">
      <c t="s" s="4" r="A22">
        <v>98</v>
      </c>
      <c t="n" s="6" r="B22">
        <v>-525090</v>
      </c>
      <c t="n" s="6" r="C22">
        <v>48335</v>
      </c>
    </row>
    <row spans="1:3" r="23">
      <c t="s" s="4" r="A23">
        <v>99</v>
      </c>
      <c t="n" s="6" r="B23">
        <v>553267</v>
      </c>
      <c t="n" s="6" r="C23">
        <v>2524</v>
      </c>
    </row>
    <row spans="1:3" r="24">
      <c t="s" s="4" r="A24">
        <v>100</v>
      </c>
      <c t="n" s="7" r="B24">
        <v>28177</v>
      </c>
      <c t="n" s="7" r="C24">
        <v>508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6"/>
    <col customWidth="1" max="5" min="5" width="22"/>
    <col customWidth="1" max="6" min="6" width="11"/>
  </cols>
  <sheetData>
    <row spans="1:6" r="1">
      <c t="s" s="1" r="A1">
        <v>101</v>
      </c>
      <c t="s" s="2" r="B1">
        <v>102</v>
      </c>
      <c t="s" s="2" r="C1">
        <v>40</v>
      </c>
      <c t="s" s="2" r="D1">
        <v>103</v>
      </c>
      <c t="s" s="2" r="E1">
        <v>104</v>
      </c>
      <c t="s" s="2" r="F1">
        <v>105</v>
      </c>
    </row>
    <row spans="1:6" r="2">
      <c t="s" s="4" r="A2">
        <v>106</v>
      </c>
      <c t="n" s="7" r="B2">
        <v>1125636</v>
      </c>
      <c t="n" s="7" r="C2">
        <v>13286725</v>
      </c>
      <c t="n" s="7" r="D2">
        <v>77627</v>
      </c>
      <c t="n" s="7" r="E2">
        <v>-13898313</v>
      </c>
      <c t="n" s="7" r="F2">
        <v>591675</v>
      </c>
    </row>
    <row spans="1:6" r="3">
      <c t="s" s="4" r="A3">
        <v>107</v>
      </c>
      <c t="n" s="6" r="B3">
        <v>1125636507</v>
      </c>
    </row>
    <row spans="1:6" r="4">
      <c t="s" s="4" r="A4">
        <v>108</v>
      </c>
      <c t="s" s="4" r="B4">
        <v>56</v>
      </c>
      <c t="s" s="4" r="C4">
        <v>56</v>
      </c>
      <c t="s" s="4" r="D4">
        <v>56</v>
      </c>
      <c t="n" s="7" r="E4">
        <v>90163</v>
      </c>
      <c t="n" s="6" r="F4">
        <v>90163</v>
      </c>
    </row>
    <row spans="1:6" r="5">
      <c t="s" s="4" r="A5">
        <v>109</v>
      </c>
      <c t="n" s="7" r="B5">
        <v>-10000</v>
      </c>
      <c t="n" s="7" r="C5">
        <v>5000</v>
      </c>
      <c t="s" s="4" r="D5">
        <v>56</v>
      </c>
      <c t="s" s="4" r="E5">
        <v>56</v>
      </c>
      <c t="n" s="6" r="F5">
        <v>-5000</v>
      </c>
    </row>
    <row spans="1:6" r="6">
      <c t="s" s="4" r="A6">
        <v>110</v>
      </c>
      <c t="n" s="6" r="B6">
        <v>-10000000</v>
      </c>
    </row>
    <row spans="1:6" r="7">
      <c t="s" s="4" r="A7">
        <v>111</v>
      </c>
      <c t="n" s="7" r="B7">
        <v>1115636</v>
      </c>
      <c t="n" s="7" r="C7">
        <v>13291725</v>
      </c>
      <c t="n" s="7" r="D7">
        <v>77627</v>
      </c>
      <c t="n" s="7" r="E7">
        <v>-13808150</v>
      </c>
      <c t="n" s="7" r="F7">
        <v>676838</v>
      </c>
    </row>
    <row spans="1:6" r="8">
      <c t="s" s="4" r="A8">
        <v>112</v>
      </c>
      <c t="n" s="6" r="B8">
        <v>11156365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13</v>
      </c>
      <c t="s" s="2" r="B1">
        <v>1</v>
      </c>
    </row>
    <row spans="1:2" r="2">
      <c t="s" s="2" r="B2">
        <v>2</v>
      </c>
    </row>
    <row spans="1:2" r="3">
      <c t="s" s="3" r="A3">
        <v>114</v>
      </c>
    </row>
    <row spans="1:2" r="4">
      <c t="s" s="4" r="A4">
        <v>115</v>
      </c>
      <c t="s" s="4" r="B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17</v>
      </c>
      <c t="s" s="2" r="B1">
        <v>1</v>
      </c>
    </row>
    <row spans="1:2" r="2">
      <c t="s" s="2" r="B2">
        <v>2</v>
      </c>
    </row>
    <row spans="1:2" r="3">
      <c t="s" s="3" r="A3">
        <v>114</v>
      </c>
    </row>
    <row spans="1:2" r="4">
      <c t="s" s="4" r="A4">
        <v>118</v>
      </c>
      <c t="s" s="4" r="B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0</v>
      </c>
      <c t="s" s="2" r="B1">
        <v>1</v>
      </c>
    </row>
    <row spans="1:2" r="2">
      <c t="s" s="2" r="B2">
        <v>2</v>
      </c>
    </row>
    <row spans="1:2" r="3">
      <c t="s" s="3" r="A3">
        <v>114</v>
      </c>
    </row>
    <row spans="1:2" r="4">
      <c t="s" s="4" r="A4">
        <v>121</v>
      </c>
      <c t="s" s="4"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vt:lpstr>
      <vt:lpstr>STATEMENTS OF OPERATIONS (UNAUD</vt:lpstr>
      <vt:lpstr>STATEMENTS OF CASH FLOWS (UNAUD</vt:lpstr>
      <vt:lpstr>STATEMENTS OF STOCKHOLDER'S EQU</vt:lpstr>
      <vt:lpstr>Organization, Nature of Busines</vt:lpstr>
      <vt:lpstr>Summary of Significant Accounti</vt:lpstr>
      <vt:lpstr>Stock Options</vt:lpstr>
      <vt:lpstr>Related Party Transactions</vt:lpstr>
      <vt:lpstr>Loans and Borrowings</vt:lpstr>
      <vt:lpstr>Material Contingencies and Comm</vt:lpstr>
      <vt:lpstr>Stockholders' Equity</vt:lpstr>
      <vt:lpstr>Subsequent Events</vt:lpstr>
      <vt:lpstr>Summary of Significant Accoun15</vt:lpstr>
      <vt:lpstr>Organization, Nature of Busin16</vt:lpstr>
      <vt:lpstr>Summary of Significant Accoun17</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6T06:12:51Z</dcterms:created>
  <dcterms:modified xmlns:dcterms="http://purl.org/dc/terms/" xmlns:xsi="http://www.w3.org/2001/XMLSchema-instance" xsi:type="dcterms:W3CDTF">2016-04-06T06:12:51Z</dcterms:modified>
  <dc:title xmlns:dc="http://purl.org/dc/elements/1.1/">Untitled</dc:title>
  <dc:description xmlns:dc="http://purl.org/dc/elements/1.1/"/>
  <dc:subject xmlns:dc="http://purl.org/dc/elements/1.1/"/>
  <cp:keywords/>
  <cp:category/>
</cp:coreProperties>
</file>